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Interim Financial Statements" sheetId="7" r:id="rId7"/>
    <s:sheet name="Summary of Significant Accounti" sheetId="8" r:id="rId8"/>
    <s:sheet name="Credit Line Facility" sheetId="9" r:id="rId9"/>
    <s:sheet name="Stockholders' Equity" sheetId="10" r:id="rId10"/>
    <s:sheet name="Basic and Diluted Earnings per " sheetId="11" r:id="rId11"/>
    <s:sheet name="Income Taxes" sheetId="12" r:id="rId12"/>
    <s:sheet name="Commitment and Contingencies" sheetId="13" r:id="rId13"/>
    <s:sheet name="Summary of Accounting Policies " sheetId="14" r:id="rId14"/>
    <s:sheet name="Stockholders' Equity (Tables)" sheetId="15" r:id="rId15"/>
    <s:sheet name="Basic and Diluted Earnings pe16" sheetId="16" r:id="rId16"/>
    <s:sheet name="Credit Line Facility (Details)" sheetId="17" r:id="rId17"/>
    <s:sheet name="Interest Expense (Details)" sheetId="18" r:id="rId18"/>
    <s:sheet name="Stockholders' Equity - Warrants" sheetId="19" r:id="rId19"/>
    <s:sheet name="Employee and Director Stock Opt" sheetId="20" r:id="rId20"/>
    <s:sheet name="Weighted-average assumptions (D" sheetId="21" r:id="rId21"/>
    <s:sheet name="Stock Option Activity Summarize" sheetId="22" r:id="rId22"/>
    <s:sheet name="Basic and Diluted Earnings pe23" sheetId="23" r:id="rId23"/>
    <s:sheet name="Income Taxes (Details)" sheetId="24" r:id="rId24"/>
    <s:sheet name="Litigation (Details)" sheetId="25" r:id="rId25"/>
  </s:sheets>
  <s:definedNames/>
  <s:calcPr calcId="124519" calcMode="auto" fullCalcOnLoad="1"/>
</s:workbook>
</file>

<file path=xl/sharedStrings.xml><?xml version="1.0" encoding="utf-8"?>
<sst xmlns="http://schemas.openxmlformats.org/spreadsheetml/2006/main" uniqueCount="265">
  <si>
    <t>Document and Entity Information - shares</t>
  </si>
  <si>
    <t>9 Months Ended</t>
  </si>
  <si>
    <t>Jun. 30, 2015</t>
  </si>
  <si>
    <t>Aug. 03, 2015</t>
  </si>
  <si>
    <t>Document and Entity Information:</t>
  </si>
  <si>
    <t>Entity Registrant Name</t>
  </si>
  <si>
    <t>LIBERATOR MEDICAL HOLDINGS, INC.</t>
  </si>
  <si>
    <t>Entity Trading Symbol</t>
  </si>
  <si>
    <t>LBMH</t>
  </si>
  <si>
    <t>Document Type</t>
  </si>
  <si>
    <t>10-Q</t>
  </si>
  <si>
    <t>Document Period End Date</t>
  </si>
  <si>
    <t>Jun. 30,
		2015</t>
  </si>
  <si>
    <t>Amendment Flag</t>
  </si>
  <si>
    <t>false</t>
  </si>
  <si>
    <t>Entity Central Index Key</t>
  </si>
  <si>
    <t>Current Fiscal Year End Date</t>
  </si>
  <si>
    <t>--09-30</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 $ in Thousands</t>
  </si>
  <si>
    <t>Sep. 30, 2014</t>
  </si>
  <si>
    <t>Current Assets:</t>
  </si>
  <si>
    <t>Cash</t>
  </si>
  <si>
    <t>Accounts receivable, net of allowances of $5,279 and $4,569, respectively</t>
  </si>
  <si>
    <t>Inventory, net of allowance for obsolete inventory of $213 and $181, respectively</t>
  </si>
  <si>
    <t>Deferred tax assets</t>
  </si>
  <si>
    <t>Prepaid and other current assets</t>
  </si>
  <si>
    <t>Total Current Assets</t>
  </si>
  <si>
    <t>Property and equipment, net of accumulated depreciation of $4,323 and $4,016, respectively</t>
  </si>
  <si>
    <t>Deferred advertising, net</t>
  </si>
  <si>
    <t>Intangible assets, net of accumulated amortization of $368 and $281, respectively</t>
  </si>
  <si>
    <t>Other assets</t>
  </si>
  <si>
    <t>Total Assets</t>
  </si>
  <si>
    <t>Current Liabilities:</t>
  </si>
  <si>
    <t>Accounts payable</t>
  </si>
  <si>
    <t>Accrued liabilities</t>
  </si>
  <si>
    <t>Dividends payable</t>
  </si>
  <si>
    <t>Credit line facility</t>
  </si>
  <si>
    <t>Other current liabilities</t>
  </si>
  <si>
    <t>Total Current Liabilities</t>
  </si>
  <si>
    <t>Deferred tax liabilities</t>
  </si>
  <si>
    <t>Other long-term liabilities</t>
  </si>
  <si>
    <t>Total Liabilities</t>
  </si>
  <si>
    <t>Stockholders' Equity:</t>
  </si>
  <si>
    <t>Common stock, $0.001 par value, 200,000 shares authorized, 53,809 and 53,520 shares issued, respectively; 53,455 and 53,166 shares outstanding at June 30, 2015, and September 30, 2014, respectively</t>
  </si>
  <si>
    <t>Additional paid-in capital</t>
  </si>
  <si>
    <t>Accumulated deficit</t>
  </si>
  <si>
    <t>Treasury stock, at cost; 354 shares at June 30, 2015, and September 30, 2014</t>
  </si>
  <si>
    <t>Total Stockholders' Equity</t>
  </si>
  <si>
    <t>Total Liabilities and Stockholders' Equity</t>
  </si>
  <si>
    <t>Condensed Consolidated Balance Sheets Parentheticals - USD ($) shares in Thousands, $ in Thousands</t>
  </si>
  <si>
    <t>Parentheticals</t>
  </si>
  <si>
    <t>Accounts receivable, net of allowance</t>
  </si>
  <si>
    <t>Inventory, net of allowance</t>
  </si>
  <si>
    <t>Property and equipment, net of accumulated depreciation</t>
  </si>
  <si>
    <t>Intangible assets, net of accumulated amortization</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Jun. 30, 2014</t>
  </si>
  <si>
    <t>Revenues {1}</t>
  </si>
  <si>
    <t>Net Sales</t>
  </si>
  <si>
    <t>Cost of Sales</t>
  </si>
  <si>
    <t>Gross Profit</t>
  </si>
  <si>
    <t>Operating Expenses:</t>
  </si>
  <si>
    <t>Payroll, taxes and benefits</t>
  </si>
  <si>
    <t>Advertising</t>
  </si>
  <si>
    <t>Bad debts</t>
  </si>
  <si>
    <t>Depreciation and amortization</t>
  </si>
  <si>
    <t>General and administrative</t>
  </si>
  <si>
    <t>Litigation Settlement (See Note 7)</t>
  </si>
  <si>
    <t>Total Operating Expenses</t>
  </si>
  <si>
    <t>Income from Operations</t>
  </si>
  <si>
    <t>Other Expenses</t>
  </si>
  <si>
    <t>Income before Income Taxes</t>
  </si>
  <si>
    <t>Provision for Income Taxes</t>
  </si>
  <si>
    <t>Net Income</t>
  </si>
  <si>
    <t>Basic earnings per share:</t>
  </si>
  <si>
    <t>Weighted average shares outstanding</t>
  </si>
  <si>
    <t>Earnings per share</t>
  </si>
  <si>
    <t>Diluted earnings per share:</t>
  </si>
  <si>
    <t>Dividends declared per common share</t>
  </si>
  <si>
    <t>Condensed Consolidated Statement of Changes in Stockholders' Equity (Unaudited) - 9 months ended Jun. 30, 2015 - USD ($) shares in Thousands, $ in Thousands</t>
  </si>
  <si>
    <t>Common Stock Shares</t>
  </si>
  <si>
    <t>Common Stock Amount</t>
  </si>
  <si>
    <t>Additional Paid-in Capital</t>
  </si>
  <si>
    <t>Accumulated Deficit</t>
  </si>
  <si>
    <t>Treasury Stock</t>
  </si>
  <si>
    <t>Balance at Oct. 01, 2014</t>
  </si>
  <si>
    <t>Stock based compensation expense</t>
  </si>
  <si>
    <t>Common stock issued for exercise of stock options and warrants</t>
  </si>
  <si>
    <t>Income tax benefit related to exercise of stock options</t>
  </si>
  <si>
    <t>Net income.</t>
  </si>
  <si>
    <t>Cash dividends declared, $0.0975 per share</t>
  </si>
  <si>
    <t>Balance. at Jun. 30, 2015</t>
  </si>
  <si>
    <t>Condensed Consolidated Statements of Cash Flows (Unaudited) - USD ($) $ in Thousands</t>
  </si>
  <si>
    <t>Cash flow from operating activities:</t>
  </si>
  <si>
    <t>Adjustments to reconcile net income to net cash provided by operating activities:</t>
  </si>
  <si>
    <t>Stock based compensation</t>
  </si>
  <si>
    <t>Provision for doubtful accounts and contractual adjustments</t>
  </si>
  <si>
    <t>Deferred income taxes</t>
  </si>
  <si>
    <t>Reserve for inventory obsolescence</t>
  </si>
  <si>
    <t>Changes in operating assets and liabilities:</t>
  </si>
  <si>
    <t>Accounts receivable</t>
  </si>
  <si>
    <t>Deferred advertising</t>
  </si>
  <si>
    <t>Inventory</t>
  </si>
  <si>
    <t>Income taxes prepaid and payable</t>
  </si>
  <si>
    <t>Other liabilities</t>
  </si>
  <si>
    <t>Net Cash Flow Provided by Operating Activities</t>
  </si>
  <si>
    <t>Cash flow from investing activities:</t>
  </si>
  <si>
    <t>Purchase of property and equipment</t>
  </si>
  <si>
    <t>Proceeds from sale of property and equipment</t>
  </si>
  <si>
    <t>Acquisition of business</t>
  </si>
  <si>
    <t>Net Cash Flow Used in Investing Activities</t>
  </si>
  <si>
    <t>Cash flow from financing activities:</t>
  </si>
  <si>
    <t>Proceeds from exercise of stock options and warrants</t>
  </si>
  <si>
    <t>Cash dividends paid</t>
  </si>
  <si>
    <t>Costs associated with credit line facility</t>
  </si>
  <si>
    <t>Payments of capital lease obligations</t>
  </si>
  <si>
    <t>Net Cash Flow Used in Financing Activities</t>
  </si>
  <si>
    <t>Net decrease in cash</t>
  </si>
  <si>
    <t>Cash at beginning of period</t>
  </si>
  <si>
    <t>Cash at end of period</t>
  </si>
  <si>
    <t>Supplemental disclosure of cash flow information:</t>
  </si>
  <si>
    <t>Cash paid for interest</t>
  </si>
  <si>
    <t>Cash paid for income taxes</t>
  </si>
  <si>
    <t>Supplemental schedule of non-cash financing activities:</t>
  </si>
  <si>
    <t>Capital expenditures funded by capital lease borrowings</t>
  </si>
  <si>
    <t>Cash dividends declared, but not yet paid</t>
  </si>
  <si>
    <t>Interim Financial Statements</t>
  </si>
  <si>
    <t>Note 1  Interim Financial Statements The accompanying unaudited condensed consolidated financial statements of Liberator Medical Holdings, Inc. (the Company) and the notes thereto have been prepared in accordance with instructions for Form 10-Q and Article 8 of Regulation S-X of the Securities and Exchange Commission (SEC). Certain information and footnote disclosures normally included in the financial statements prepared in accordance with accounting principles generally accepted in the United States of America have been condensed or omitted. However, in the opinion of the Company, such information includes all adjustments (consisting only of normal recurring adjustments) which are necessary for a fair presentation of the financial position and results of operations for the interim periods presented. The unaudited condensed consolidated financial statements included herein should be read in conjunction with the audited consolidated financial statements and the notes thereto that are included in the Companys Annual Report on Form 10-K for the year ended September 30, 2014, that was filed with the SEC on December 15, 2014. The results of operations for the nine months ended June 30, 2015, are not necessarily indicative of the results to be expected for the full year. The unaudited condensed consolidated financial statements include the accounts of the Company, Liberator Medical Supply, Inc., Liberator Health and Education, Inc., Liberator Health and Wellness, Inc., Practica Medical Manufacturing, Inc., and Tri-County Medical &amp; Ostomy Supplies, Inc., its wholly-owned subsidiaries.</t>
  </si>
  <si>
    <t>Summary of Significant Accounting Policies</t>
  </si>
  <si>
    <t>Accounting Policies:</t>
  </si>
  <si>
    <t>Note 2  Summary of Significant Accounting Policies The significant accounting policies followed by the Company for interim reporting are consistent with those included in the Companys Annual Report on Form 10-K for the year ended September 30, 2014. With the exception of the following significant accounting policy, there were no material changes to our significant accounting policies during the interim period ended June 30, 2015. Legal and Other Contingencies In the normal course of business, the Company is subject to certain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these estimates. The Company expenses the legal costs associated with these legal proceedings as incurred. 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July 2015, the FASB decided to delay the effective date of ASU No. 2014-09, Revenue from Contracts with Customers. With the one-year deferral, the guidance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 In April 2015, the FASB issued guidance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s update. The new guidance is effective for annual reporting periods beginning after December 15, 2015, including interim periods within that reporting period. Early adoption is permitted. An entity should apply the guidance either retrospectively to each prior reporting period presented or retrospectively with the cumulative adjustment at the date of the initial application. The adoption of this guidance is not expected to have a material impact on our financial position, overall results of operations or cash flows. In July 2015, the FASB issued guidance on simplifying the measurement of inventory. The amendments in this update simplify the subsequent measurement of inventory by requiring inventory to be measured at the lower of cost and net realizable value. The new guidance is effective for fiscal and interim periods beginning on or after December 15, 2016. Early adoption is permitted. The new guidance must be applied prospectively after the date of adoption. The Company is currently in the process of evaluating the impact of adoption of the new accounting guidance on its consolidated financial statements and has not determined the impact of adoption on its consolidated financial statements.</t>
  </si>
  <si>
    <t>Credit Line Facility</t>
  </si>
  <si>
    <t>Note 3  Credit Line Facility On February 11, 2011, the Company entered into a Committed Line of Credit agreement (the PNC Credit Line Facility) with PNC Bank, National Association ("PNC"). Pursuant to the PNC Credit Line Facility, PNC will provide a maximum of $8,500,000 of revolving credit secured by the Companys personal property, including inventory and accounts receivable. On May 7, 2015, the PNC Credit Line Facility was extended to September 30, 2016. Advances under the PNC Credit Line Facility are subject to a Borrowing Base Rider, which establishes a maximum percentage amount of the Companys accounts receivable and inventory that can constitute the permitted borrowing base. The PNC Credit Facility includes the following provisions. · · · The PNC Credit Line Facility requires the Company to comply with certain covenants, including financial covenants which are defined in the credit agreement. On May 7, 2015, the financial covenants were amended to include the following: · · · As of June 30, 2015, the Company was in default of the Fixed Coverage Charge ratio covenant. In August 2015, PNC granted a waiver of the Fixed Coverage Charge ratio for the quarter ended June 30, 2015. Beginning with the fiscal quarter ending September 30, 2015, the Company must maintain a Fixed Coverage Charge ratio of at least 1.00 to 1.00. Without a modification to the calculation of the Fixed Coverage Charge ratio, the Company does not expect to be in compliance with the covenant in the quarter ending September 30, 2015. Consequently, the Company has classified the outstanding balance of $1,500,000 under the PNC Credit Line Facility as a current liability as of June 30, 2015. Availability under the PNC Credit Line Facility was $5,803,000 as of June 30, 2015. The interest rate for the outstanding balance as of June 30, 2015, was 2.69%. For the nine months ended June 30, 2015 and 2014, the Company incurred $30,000 and $32,000, respectively, in interest expense related to the outstanding balances pursuant to the PNC Credit Line Facility.</t>
  </si>
  <si>
    <t>Stockholders' Equity</t>
  </si>
  <si>
    <t xml:space="preserve">Note 4  Stockholders Equity Warrants A summary of warrants issued, exercised, and expired during the nine months ended June 30, 2015, is as follows: Weighted Avg. Exercise Warrants: Shares Price Balance at October 1, 2014 204,166 $ 2.50 Issued   Exercised (183,749) (2.50) Expired (20,417)  Balance at June 30, 2015  $  Employee and Director Stock Options The Company granted 0 and 150,000 options during the nine months ended June 30, 2015 and 2014, respectively. The weighted-average grant date fair value of options granted during the nine months ended June 30, 2014, was $0.50 per share. There were 105,000 and 625,084 options exercised during the nine months ended June 30, 2015 and 2014, respectively. The total intrinsic value of options exercised during the nine months ended June 30, 2015 and 2014, was approximately $195,000 and $1,826,000 respectively. The fair values of stock-based awards granted during the nine months ended June 30, 2014, were calculated with the following weighted-average assumptions: 2014 Risk-free interest rate: 0.68% Expected term: 2.99 years Expected dividend yield: 5.60% Expected volatility: 48.34% For the nine months ended June 30, 2015 and 2014, the Company recorded $24,000 and $72,000, respectively, of stock-based compensation expense, which has been classified as Operating expenses, sub-classification of Payroll, taxes and benefits, for the employees and General and administrative for the directors. As of June 30, 2015, there is $8,000 in total unrecognized compensation expense related to non-vested employee options and director stock options granted, which is expected to be recognized over 0.25 years. Stock option activity for the nine months ended June 30, 2015, is summarized as follows: Weighted Average Average Remaining Aggregate Exercise Contractual Intrinsic 2007 Stock Plan: Shares Price Life (Years) Value Options outstanding at October 1, 2014 752,916 $ 1.39 2.25 $ 1,326,974 Granted   Exercised (105,000) 1.53 Expired or forfeited   Options outstanding at June 30, 2015 647,916 $ 1.36 1.74 $ 587,058 Options exercisable at June 30, 2015 617,916 $ 1.33 1.66 $ 583,458 Options vested or expected to vest at June 30, 2015 647,916 $ 1.36 1.74 $ 587,058 </t>
  </si>
  <si>
    <t>Basic and Diluted Earnings per Common Share</t>
  </si>
  <si>
    <t>Note 5  Basic and Diluted Earnings per Common Share The following is a reconciliation of the numerator and denominator used in the computation of basic and diluted earnings per share for the three and nine months ended June 30, 2015 and 2014 (in thousands, except per share amounts): For the three months For the nine months ended June 30, ended June 30, 2015 2014 2015 2014 Numerator: $ 1,669 $ 1,983 $ 5,785 $ 5,716 Denominator: Weighted average shares outstanding  basic 53,430 52,823 53,284 52,585 Effect of dilutive securities: Stock options and warrants 350 796 405 928 Weighted average shares outstanding  diluted 53,780 53,619 53,689 53,513 Earnings per share  basic $ 0.03 $ 0.04 $ 0.11 $ 0.11 Earnings per share  diluted $ 0.03 $ 0.04 $ 0.11 $ 0.11</t>
  </si>
  <si>
    <t>Income Taxes</t>
  </si>
  <si>
    <t>Note 6  Income Taxes The provision for income taxes was $3,245,000 for the nine months ended June 30, 2015. The effective tax rate was approximately 36% of the income before income taxes of $9,030,000, which differs from the federal statutory rate of 35% due to the effect of state income taxes and certain of the Companys expenses that are not deductible for tax purposes. The provision for income taxes was $3,459,000 for the nine months ended June 30, 2014. The effective tax rate was approximately 38% of the income before income taxes of $9,175,000, which differs from the federal statutory rate of 35% due to the effect of state income taxes and certain of the Companys expenses that are not deductible for tax purposes.</t>
  </si>
  <si>
    <t>Commitment and Contingencies</t>
  </si>
  <si>
    <t>Commitment and Contingencies:</t>
  </si>
  <si>
    <t>Commitments and Contingencies Disclosure</t>
  </si>
  <si>
    <t>Note 7  Commitments and Contingencies Litigation The Company received subpoenas from the United States Department of Justice and is a defendant, among other defendants, in a civil qui tam litigation alleging, inter alia, violations of the federal False Claims Act, 31 U.S.C. §3729. United States ex rel. Herman, et al. v. Coloplast A/S, et al., Docket No. 11-cv-12131-RWZ (D. Mass). A second amended complaint in the litigation was filed on June 1, 2015. The civil plaintiffs and the government, with the concurrence of all of the other parties to the litigation, have filed successive motions to stay the litigation, the most recent of which was entered by the District Court on July 21, 2015; this order stays the litigation until September 21, 2015. The Company has, and continues to, fully cooperate with the governments investigation. The Company has recently reached an agreement in principle to fully settle and resolve all claims asserted in the litigation, which settlement is subject to final approvals, as well as negotiation and execution of settlement documents. Based upon the agreement in principle, the Company has accrued the expected expenses for the settlement, and a reasonable estimate of these expenses is $600,000, which amount includes the amount payable to the government, as well as the Companys share of the relators counsel fees and expenses. If the agreement in principle is not consummated, the additional cost, if any, to the Company cannot be reasonably estimated at this time given that the litigation has not proceeded beyond its preliminary stages and that the litigation is currently stayed, and the $600,000 accrual may not be sufficient.</t>
  </si>
  <si>
    <t>Summary of Accounting Policies (Policies)</t>
  </si>
  <si>
    <t>Summary of Accounting Policies</t>
  </si>
  <si>
    <t>Legal and Other Contingencies</t>
  </si>
  <si>
    <t>Legal and Other Contingencies In the normal course of business, the Company is subject to certain legal proceedings, as well as demands, claims and threatened litigation. The Company records an estimated loss for any claim, lawsuit, investigation or proceeding when it is probable that a liability has been incurred and the amount of the loss can be reasonably estimated. Significant judgment is required in both the determination of the probability and whether the loss can be reasonably estimated. Actual expenses could differ from these estimates. The Company expenses the legal costs associated with these legal proceedings as incurred</t>
  </si>
  <si>
    <t>Recent Accounting Pronouncements</t>
  </si>
  <si>
    <t>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July 2015, the FASB decided to delay the effective date of ASU No. 2014-09, Revenue from Contracts with Customers. With the one-year deferral, the guidance is now effective for fiscal years, and interim periods within those years, beginning after December 15, 2017. Additionally, early adoption is now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 In April 2015, the FASB issued guidance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s update. The new guidance is effective for annual reporting periods beginning after December 15, 2015, including interim periods within that reporting period. Early adoption is permitted. An entity should apply the guidance either retrospectively to each prior reporting period presented or retrospectively with the cumulative adjustment at the date of the initial application. The adoption of this guidance is not expected to have a material impact on our financial position, overall results of operations or cash flows. In July 2015, the FASB issued guidance on simplifying the measurement of inventory. The amendments in this update simplify the subsequent measurement of inventory by requiring inventory to be measured at the lower of cost and net realizable value. The new guidance is effective for fiscal and interim periods beginning on or after December 15, 2016. Early adoption is permitted. The new guidance must be applied prospectively after the date of adoption. The Company is currently in the process of evaluating the impact of adoption of the new accounting guidance on its consolidated financial statements and has not determined the impact of adoption on its consolidated financial statements.</t>
  </si>
  <si>
    <t>Stockholders' Equity (Tables)</t>
  </si>
  <si>
    <t>Stockholders Equity Tables As Follows</t>
  </si>
  <si>
    <t>Schedule of Summary of warrants issued, exercised, and expired</t>
  </si>
  <si>
    <t>A summary of warrants issued, exercised, and expired during the nine months ended June 30, 2015, is as follows: Weighted Avg. Exercise Warrants: Shares Price Balance at October 1, 2014 204,166 $ 2.50 Issued   Exercised (183,749) (2.50) Expired (20,417)  Balance at June 30, 2015  $ </t>
  </si>
  <si>
    <t>Schedule of fair values of stock-based awards granted</t>
  </si>
  <si>
    <t>The fair values of stock-based awards granted during the nine months ended June 30, 2014, were calculated with the following weighted-average assumptions: 2014 Risk-free interest rate: 0.68% Expected term: 2.99 years Expected dividend yield: 5.60% Expected volatility: 48.34%</t>
  </si>
  <si>
    <t>Schedule Stock option activity</t>
  </si>
  <si>
    <t>Stock option activity for the nine months ended June 30, 2015, is summarized as follows: Weighted Average Average Remaining Aggregate Exercise Contractual Intrinsic 2007 Stock Plan: Shares Price Life (Years) Value Options outstanding at October 1, 2014 752,916 $ 1.39 2.25 $ 1,326,974 Granted   Exercised (105,000) 1.53 Expired or forfeited   Options outstanding at June 30, 2015 647,916 $ 1.36 1.74 $ 587,058 Options exercisable at June 30, 2015 617,916 $ 1.33 1.66 $ 583,458 Options vested or expected to vest at June 30, 2015 647,916 $ 1.36 1.74 $ 587,058</t>
  </si>
  <si>
    <t>Basic and Diluted Earnings per Common Share (Tables)</t>
  </si>
  <si>
    <t>Schedule Of Basic and Diluted Earnings per Common Share</t>
  </si>
  <si>
    <t>Schedule of Computation of basic and diluted earnings per share</t>
  </si>
  <si>
    <t>The following is a reconciliation of the numerator and denominator used in the computation of basic and diluted earnings per share for the three and nine months ended June 30, 2015 and 2014 (in thousands, except per share amounts): For the three months For the nine months ended June 30, ended June 30, 2015 2014 2015 2014 Numerator: $ 1,669 $ 1,983 $ 5,785 $ 5,716 Denominator: Weighted average shares outstanding  basic 53,430 52,823 53,284 52,585 Effect of dilutive securities: Stock options and warrants 350 796 405 928 Weighted average shares outstanding  diluted 53,780 53,619 53,689 53,513 Earnings per share  basic $ 0.03 $ 0.04 $ 0.11 $ 0.11 Earnings per share  diluted $ 0.03 $ 0.04 $ 0.11 $ 0.11</t>
  </si>
  <si>
    <t>Credit Line Facility (Details) - USD ($)</t>
  </si>
  <si>
    <t>Sep. 30, 2015</t>
  </si>
  <si>
    <t>May. 07, 2015</t>
  </si>
  <si>
    <t>Mar. 31, 2015</t>
  </si>
  <si>
    <t>Feb. 11, 2011</t>
  </si>
  <si>
    <t>Credit Line Facility Details</t>
  </si>
  <si>
    <t>Line Of Credit Facility, Maximum Borrowing Capacity</t>
  </si>
  <si>
    <t>Line Of Credit Facility, Interest Rate During Period</t>
  </si>
  <si>
    <t>0.00%</t>
  </si>
  <si>
    <t>2.50%</t>
  </si>
  <si>
    <t>Value of an acquisition requiring PNC's prior written consent</t>
  </si>
  <si>
    <t>EBITDA Minimum ratio</t>
  </si>
  <si>
    <t>EBITDA Maximum ratio</t>
  </si>
  <si>
    <t>Fixed Coverage Charge ratio Minimum for the fiscal quarters</t>
  </si>
  <si>
    <t>Fixed Coverage Charge ratio Maximum for the fiscal quarters</t>
  </si>
  <si>
    <t>Line Of Credit Facility, minimum Liquidity to be tested for the fiscal quarters</t>
  </si>
  <si>
    <t>Credit Line Facility with an outstanding balance</t>
  </si>
  <si>
    <t>Availability under the PNC Credit Line Facility</t>
  </si>
  <si>
    <t>Line Of Credit Facility, interest rate for the outstanding balance</t>
  </si>
  <si>
    <t>2.69%</t>
  </si>
  <si>
    <t>Interest Expense (Details) - USD ($) $ in Thousands</t>
  </si>
  <si>
    <t>Interest Expense Details</t>
  </si>
  <si>
    <t>Interest expense related to the PNC Credit Line Facility</t>
  </si>
  <si>
    <t>Stockholders' Equity - Warrants (Details) {Stockholder Equity}</t>
  </si>
  <si>
    <t>Jun. 30, 2015shares</t>
  </si>
  <si>
    <t>Shares</t>
  </si>
  <si>
    <t>Stockholders' Equity Warrants</t>
  </si>
  <si>
    <t>Balance of Warrants</t>
  </si>
  <si>
    <t>Warrants Issued</t>
  </si>
  <si>
    <t>Warrants Exercised</t>
  </si>
  <si>
    <t>Warrants Expired</t>
  </si>
  <si>
    <t>WeightedAvg.Exercise Price</t>
  </si>
  <si>
    <t>Employee and Director Stock Options (Details) $ / shares in Thousands</t>
  </si>
  <si>
    <t>Jun. 30, 2015USD ($)$ / sharesshares</t>
  </si>
  <si>
    <t>Jun. 30, 2014USD ($)shares</t>
  </si>
  <si>
    <t>Employee and Director Stock Options</t>
  </si>
  <si>
    <t>Company granted options | shares</t>
  </si>
  <si>
    <t>Weighted-average grant fair value of options granted per share | $ / shares</t>
  </si>
  <si>
    <t>Options exercised | shares</t>
  </si>
  <si>
    <t>Total intrinsic value of options exercised</t>
  </si>
  <si>
    <t>Company recorded stock-based compensation expense</t>
  </si>
  <si>
    <t>Total unrecognized compensation expense related to non-vested employee options and director stock options granted</t>
  </si>
  <si>
    <t>Total unrecognized compensation expense related to non-vested employee options and director stock options granted in years</t>
  </si>
  <si>
    <t>Weighted-average assumptions (Details)</t>
  </si>
  <si>
    <t>Stock-based awards calculated with the following weighted-average assumptions</t>
  </si>
  <si>
    <t>Risk-free interest rate:</t>
  </si>
  <si>
    <t>0.68%</t>
  </si>
  <si>
    <t>Expected term in years</t>
  </si>
  <si>
    <t>Expected dividend yield:</t>
  </si>
  <si>
    <t>5.60%</t>
  </si>
  <si>
    <t>Expected volatility:</t>
  </si>
  <si>
    <t>48.34%</t>
  </si>
  <si>
    <t>Stock Option Activity Summarized As Follows (Details) {Stockholder Equity}</t>
  </si>
  <si>
    <t>Stock option activity</t>
  </si>
  <si>
    <t>Options outstanding</t>
  </si>
  <si>
    <t>Options Granted</t>
  </si>
  <si>
    <t>Options Exercised</t>
  </si>
  <si>
    <t>Options Expired or forfeited</t>
  </si>
  <si>
    <t>Options exercisable</t>
  </si>
  <si>
    <t>Options vested or expected to vest</t>
  </si>
  <si>
    <t>Weighted Average Exercise Price</t>
  </si>
  <si>
    <t>Weighted-Average Remaining Contractual Life (Years)</t>
  </si>
  <si>
    <t>Aggregate Intrinsic Value</t>
  </si>
  <si>
    <t>Basic and Diluted Earnings per Common Share (Details) - $ / shares</t>
  </si>
  <si>
    <t>Numerator:</t>
  </si>
  <si>
    <t>Net income - basic and diluted</t>
  </si>
  <si>
    <t>Denominator:</t>
  </si>
  <si>
    <t>Weighted average shares outstanding - basic</t>
  </si>
  <si>
    <t>Effect of dilutive securities:</t>
  </si>
  <si>
    <t>Stock options and warrants</t>
  </si>
  <si>
    <t>Weighted average shares outstanding - diluted</t>
  </si>
  <si>
    <t>Earnings per share - basic</t>
  </si>
  <si>
    <t>Earnings per share - diluted</t>
  </si>
  <si>
    <t>Income Taxes (Details) - USD ($)</t>
  </si>
  <si>
    <t>Income Taxes Details</t>
  </si>
  <si>
    <t>Provision for income taxes</t>
  </si>
  <si>
    <t>Effective tax rate</t>
  </si>
  <si>
    <t>36.00%</t>
  </si>
  <si>
    <t>38.00%</t>
  </si>
  <si>
    <t>Income before income taxes</t>
  </si>
  <si>
    <t>Federal statutory rate</t>
  </si>
  <si>
    <t>35.00%</t>
  </si>
  <si>
    <t>Litigation (Details)</t>
  </si>
  <si>
    <t>Jun. 30, 2015USD ($)</t>
  </si>
  <si>
    <t>Litigation</t>
  </si>
  <si>
    <t>Company has accrued the expected expenses for the settlement</t>
  </si>
  <si>
    <t>Litigation accru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7485</v>
      </c>
    </row>
    <row spans="1:3" r="10">
      <c s="4" t="s" r="A10">
        <v>16</v>
      </c>
      <c s="4" t="s" r="B10">
        <v>17</v>
      </c>
    </row>
    <row spans="1:3" r="11">
      <c s="4" t="s" r="A11">
        <v>18</v>
      </c>
      <c s="5" t="n" r="C11">
        <v>53454958</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0</v>
      </c>
      <c s="2" t="s" r="B1">
        <v>1</v>
      </c>
    </row>
    <row spans="1:2" r="2">
      <c s="2" t="s" r="B2">
        <v>2</v>
      </c>
    </row>
    <row spans="1:2" r="3">
      <c s="3" t="s" r="A3">
        <v>150</v>
      </c>
    </row>
    <row spans="1:2" r="4">
      <c s="4" t="s" r="A4">
        <v>150</v>
      </c>
      <c s="4"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52</v>
      </c>
      <c s="2" t="s" r="B1">
        <v>1</v>
      </c>
    </row>
    <row spans="1:2" r="2">
      <c s="2" t="s" r="B2">
        <v>2</v>
      </c>
    </row>
    <row spans="1:2" r="3">
      <c s="3" t="s" r="A3">
        <v>152</v>
      </c>
    </row>
    <row spans="1:2" r="4">
      <c s="4" t="s" r="A4">
        <v>152</v>
      </c>
      <c s="4" t="s"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54</v>
      </c>
      <c s="2" t="s" r="B1">
        <v>1</v>
      </c>
    </row>
    <row spans="1:2" r="2">
      <c s="2" t="s" r="B2">
        <v>2</v>
      </c>
    </row>
    <row spans="1:2" r="3">
      <c s="3" t="s" r="A3">
        <v>154</v>
      </c>
    </row>
    <row spans="1:2" r="4">
      <c s="4" t="s" r="A4">
        <v>154</v>
      </c>
      <c s="4" t="s"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t="s" r="A1">
        <v>160</v>
      </c>
      <c s="2" t="s" r="B1">
        <v>1</v>
      </c>
    </row>
    <row spans="1:2" r="2">
      <c s="2" t="s" r="B2">
        <v>2</v>
      </c>
    </row>
    <row spans="1:2" r="3">
      <c s="3" t="s" r="A3">
        <v>161</v>
      </c>
    </row>
    <row spans="1:2" r="4">
      <c s="4" t="s" r="A4">
        <v>162</v>
      </c>
      <c s="4" t="s" r="B4">
        <v>163</v>
      </c>
    </row>
    <row spans="1:2" r="5">
      <c s="4" t="s" r="A5">
        <v>164</v>
      </c>
      <c s="4" t="s" r="B5">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166</v>
      </c>
      <c s="2" t="s" r="B1">
        <v>1</v>
      </c>
    </row>
    <row spans="1:2" r="2">
      <c s="2" t="s" r="B2">
        <v>2</v>
      </c>
    </row>
    <row spans="1:2" r="3">
      <c s="3" t="s" r="A3">
        <v>167</v>
      </c>
    </row>
    <row spans="1:2" r="4">
      <c s="4" t="s" r="A4">
        <v>168</v>
      </c>
      <c s="4" t="s" r="B4">
        <v>169</v>
      </c>
    </row>
    <row spans="1:2" r="5">
      <c s="4" t="s" r="A5">
        <v>170</v>
      </c>
      <c s="4" t="s" r="B5">
        <v>171</v>
      </c>
    </row>
    <row spans="1:2" r="6">
      <c s="4" t="s" r="A6">
        <v>172</v>
      </c>
      <c s="4" t="s" r="B6">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178</v>
      </c>
      <c s="2" t="s" r="B1">
        <v>179</v>
      </c>
      <c s="2" t="s" r="C1">
        <v>2</v>
      </c>
      <c s="2" t="s" r="D1">
        <v>180</v>
      </c>
      <c s="2" t="s" r="E1">
        <v>181</v>
      </c>
      <c s="2" t="s" r="F1">
        <v>182</v>
      </c>
    </row>
    <row spans="1:6" r="2">
      <c s="3" t="s" r="A2">
        <v>183</v>
      </c>
    </row>
    <row spans="1:6" r="3">
      <c s="4" t="s" r="A3">
        <v>184</v>
      </c>
      <c s="7" t="n" r="B3">
        <v>0</v>
      </c>
      <c s="7" t="n" r="C3">
        <v>0</v>
      </c>
      <c s="7" t="n" r="D3">
        <v>0</v>
      </c>
      <c s="7" t="n" r="E3">
        <v>0</v>
      </c>
      <c s="7" t="n" r="F3">
        <v>8500000</v>
      </c>
    </row>
    <row spans="1:6" r="4">
      <c s="4" t="s" r="A4">
        <v>185</v>
      </c>
      <c s="4" t="s" r="B4">
        <v>186</v>
      </c>
      <c s="4" t="s" r="C4">
        <v>186</v>
      </c>
      <c s="4" t="s" r="D4">
        <v>187</v>
      </c>
      <c s="4" t="s" r="E4">
        <v>186</v>
      </c>
      <c s="4" t="s" r="F4">
        <v>186</v>
      </c>
    </row>
    <row spans="1:6" r="5">
      <c s="4" t="s" r="A5">
        <v>188</v>
      </c>
      <c s="7" t="n" r="B5">
        <v>0</v>
      </c>
      <c s="7" t="n" r="C5">
        <v>0</v>
      </c>
      <c s="7" t="n" r="D5">
        <v>1500000</v>
      </c>
      <c s="7" t="n" r="E5">
        <v>0</v>
      </c>
      <c s="7" t="n" r="F5">
        <v>0</v>
      </c>
    </row>
    <row spans="1:6" r="6">
      <c s="4" t="s" r="A6">
        <v>189</v>
      </c>
      <c s="7" t="n" r="B6">
        <v>0</v>
      </c>
      <c s="7" t="n" r="C6">
        <v>0</v>
      </c>
      <c s="7" t="n" r="D6">
        <v>1</v>
      </c>
      <c s="7" t="n" r="E6">
        <v>0</v>
      </c>
      <c s="7" t="n" r="F6">
        <v>0</v>
      </c>
    </row>
    <row spans="1:6" r="7">
      <c s="4" t="s" r="A7">
        <v>190</v>
      </c>
      <c s="5" t="n" r="B7">
        <v>0</v>
      </c>
      <c s="5" t="n" r="C7">
        <v>0</v>
      </c>
      <c s="5" t="n" r="D7">
        <v>2</v>
      </c>
      <c s="5" t="n" r="E7">
        <v>0</v>
      </c>
      <c s="5" t="n" r="F7">
        <v>0</v>
      </c>
    </row>
    <row spans="1:6" r="8">
      <c s="4" t="s" r="A8">
        <v>191</v>
      </c>
      <c s="5" t="n" r="B8">
        <v>1</v>
      </c>
      <c s="5" t="n" r="C8">
        <v>1</v>
      </c>
      <c s="5" t="n" r="D8">
        <v>0</v>
      </c>
      <c s="5" t="n" r="E8">
        <v>0</v>
      </c>
      <c s="5" t="n" r="F8">
        <v>0</v>
      </c>
    </row>
    <row spans="1:6" r="9">
      <c s="4" t="s" r="A9">
        <v>192</v>
      </c>
      <c s="7" t="n" r="B9">
        <v>1</v>
      </c>
      <c s="7" t="n" r="C9">
        <v>1</v>
      </c>
      <c s="7" t="n" r="D9">
        <v>0</v>
      </c>
      <c s="7" t="n" r="E9">
        <v>0</v>
      </c>
      <c s="7" t="n" r="F9">
        <v>0</v>
      </c>
    </row>
    <row spans="1:6" r="10">
      <c s="4" t="s" r="A10">
        <v>193</v>
      </c>
      <c s="7" t="n" r="B10">
        <v>0</v>
      </c>
      <c s="7" t="n" r="C10">
        <v>0</v>
      </c>
      <c s="7" t="n" r="D10">
        <v>0</v>
      </c>
      <c s="7" t="n" r="E10">
        <v>7500000</v>
      </c>
      <c s="7" t="n" r="F10">
        <v>0</v>
      </c>
    </row>
    <row spans="1:6" r="11">
      <c s="4" t="s" r="A11">
        <v>194</v>
      </c>
      <c s="5" t="n" r="B11">
        <v>0</v>
      </c>
      <c s="5" t="n" r="C11">
        <v>1500000</v>
      </c>
      <c s="5" t="n" r="D11">
        <v>0</v>
      </c>
      <c s="5" t="n" r="E11">
        <v>0</v>
      </c>
      <c s="5" t="n" r="F11">
        <v>0</v>
      </c>
    </row>
    <row spans="1:6" r="12">
      <c s="4" t="s" r="A12">
        <v>195</v>
      </c>
      <c s="7" t="n" r="B12">
        <v>0</v>
      </c>
      <c s="7" t="n" r="C12">
        <v>5803000</v>
      </c>
      <c s="7" t="n" r="D12">
        <v>0</v>
      </c>
      <c s="7" t="n" r="E12">
        <v>0</v>
      </c>
      <c s="7" t="n" r="F12">
        <v>0</v>
      </c>
    </row>
    <row spans="1:6" r="13">
      <c s="4" t="s" r="A13">
        <v>196</v>
      </c>
      <c s="4" t="s" r="B13">
        <v>186</v>
      </c>
      <c s="4" t="s" r="C13">
        <v>197</v>
      </c>
      <c s="4" t="s" r="D13">
        <v>186</v>
      </c>
      <c s="4" t="s" r="E13">
        <v>186</v>
      </c>
      <c s="4" t="s" r="F13">
        <v>18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t="s" r="A1">
        <v>198</v>
      </c>
      <c s="2" t="s" r="B1">
        <v>1</v>
      </c>
    </row>
    <row spans="1:3" r="2">
      <c s="2" t="s" r="B2">
        <v>2</v>
      </c>
      <c s="2" t="s" r="C2">
        <v>73</v>
      </c>
    </row>
    <row spans="1:3" r="3">
      <c s="3" t="s" r="A3">
        <v>199</v>
      </c>
    </row>
    <row spans="1:3" r="4">
      <c s="4" t="s" r="A4">
        <v>200</v>
      </c>
      <c s="7" t="n" r="B4">
        <v>30000</v>
      </c>
      <c s="7" t="n" r="C4">
        <v>32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20"/>
  </cols>
  <sheetData>
    <row spans="1:2" r="1">
      <c s="1" t="s" r="A1">
        <v>201</v>
      </c>
      <c s="2" t="s" r="B1">
        <v>1</v>
      </c>
    </row>
    <row spans="1:2" r="2">
      <c s="2" t="s" r="B2">
        <v>202</v>
      </c>
    </row>
    <row spans="1:2" r="3">
      <c s="4" t="s" r="A3">
        <v>203</v>
      </c>
    </row>
    <row spans="1:2" r="4">
      <c s="3" t="s" r="A4">
        <v>204</v>
      </c>
    </row>
    <row spans="1:2" r="5">
      <c s="4" t="s" r="A5">
        <v>205</v>
      </c>
      <c s="5" t="n" r="B5">
        <v>204166</v>
      </c>
    </row>
    <row spans="1:2" r="6">
      <c s="4" t="s" r="A6">
        <v>206</v>
      </c>
      <c s="5" t="n" r="B6">
        <v>0</v>
      </c>
    </row>
    <row spans="1:2" r="7">
      <c s="4" t="s" r="A7">
        <v>207</v>
      </c>
      <c s="5" t="n" r="B7">
        <v>-183749</v>
      </c>
    </row>
    <row spans="1:2" r="8">
      <c s="4" t="s" r="A8">
        <v>208</v>
      </c>
      <c s="5" t="n" r="B8">
        <v>-20417</v>
      </c>
    </row>
    <row spans="1:2" r="9">
      <c s="4" t="s" r="A9">
        <v>205</v>
      </c>
      <c s="5" t="n" r="B9">
        <v>0</v>
      </c>
    </row>
    <row spans="1:2" r="10">
      <c s="4" t="s" r="A10">
        <v>209</v>
      </c>
    </row>
    <row spans="1:2" r="11">
      <c s="3" t="s" r="A11">
        <v>204</v>
      </c>
    </row>
    <row spans="1:2" r="12">
      <c s="4" t="s" r="A12">
        <v>205</v>
      </c>
      <c s="10" t="n" r="B12">
        <v>2.5</v>
      </c>
    </row>
    <row spans="1:2" r="13">
      <c s="4" t="s" r="A13">
        <v>206</v>
      </c>
      <c s="5" t="n" r="B13">
        <v>0</v>
      </c>
    </row>
    <row spans="1:2" r="14">
      <c s="4" t="s" r="A14">
        <v>207</v>
      </c>
      <c s="10" t="n" r="B14">
        <v>-2.5</v>
      </c>
    </row>
    <row spans="1:2" r="15">
      <c s="4" t="s" r="A15">
        <v>208</v>
      </c>
      <c s="5" t="n" r="B15">
        <v>0</v>
      </c>
    </row>
    <row spans="1:2" r="16">
      <c s="4" t="s" r="A16">
        <v>205</v>
      </c>
      <c s="5" t="n" r="B16">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9095</v>
      </c>
      <c s="7" t="n" r="C3">
        <v>12261</v>
      </c>
    </row>
    <row spans="1:3" r="4">
      <c s="4" t="s" r="A4">
        <v>33</v>
      </c>
      <c s="5" t="n" r="B4">
        <v>10081</v>
      </c>
      <c s="5" t="n" r="C4">
        <v>8866</v>
      </c>
    </row>
    <row spans="1:3" r="5">
      <c s="4" t="s" r="A5">
        <v>34</v>
      </c>
      <c s="5" t="n" r="B5">
        <v>3282</v>
      </c>
      <c s="5" t="n" r="C5">
        <v>1954</v>
      </c>
    </row>
    <row spans="1:3" r="6">
      <c s="4" t="s" r="A6">
        <v>35</v>
      </c>
      <c s="5" t="n" r="B6">
        <v>2199</v>
      </c>
      <c s="5" t="n" r="C6">
        <v>2005</v>
      </c>
    </row>
    <row spans="1:3" r="7">
      <c s="4" t="s" r="A7">
        <v>36</v>
      </c>
      <c s="5" t="n" r="B7">
        <v>591</v>
      </c>
      <c s="5" t="n" r="C7">
        <v>449</v>
      </c>
    </row>
    <row spans="1:3" r="8">
      <c s="4" t="s" r="A8">
        <v>37</v>
      </c>
      <c s="5" t="n" r="B8">
        <v>25248</v>
      </c>
      <c s="5" t="n" r="C8">
        <v>25535</v>
      </c>
    </row>
    <row spans="1:3" r="9">
      <c s="4" t="s" r="A9">
        <v>38</v>
      </c>
      <c s="5" t="n" r="B9">
        <v>1070</v>
      </c>
      <c s="5" t="n" r="C9">
        <v>1260</v>
      </c>
    </row>
    <row spans="1:3" r="10">
      <c s="4" t="s" r="A10">
        <v>39</v>
      </c>
      <c s="5" t="n" r="B10">
        <v>30476</v>
      </c>
      <c s="5" t="n" r="C10">
        <v>26936</v>
      </c>
    </row>
    <row spans="1:3" r="11">
      <c s="4" t="s" r="A11">
        <v>40</v>
      </c>
      <c s="5" t="n" r="B11">
        <v>333</v>
      </c>
      <c s="5" t="n" r="C11">
        <v>420</v>
      </c>
    </row>
    <row spans="1:3" r="12">
      <c s="4" t="s" r="A12">
        <v>41</v>
      </c>
      <c s="5" t="n" r="B12">
        <v>159</v>
      </c>
      <c s="5" t="n" r="C12">
        <v>178</v>
      </c>
    </row>
    <row spans="1:3" r="13">
      <c s="4" t="s" r="A13">
        <v>42</v>
      </c>
      <c s="5" t="n" r="B13">
        <v>57286</v>
      </c>
      <c s="5" t="n" r="C13">
        <v>54329</v>
      </c>
    </row>
    <row spans="1:3" r="14">
      <c s="3" t="s" r="A14">
        <v>43</v>
      </c>
    </row>
    <row spans="1:3" r="15">
      <c s="4" t="s" r="A15">
        <v>44</v>
      </c>
      <c s="5" t="n" r="B15">
        <v>5467</v>
      </c>
      <c s="5" t="n" r="C15">
        <v>6085</v>
      </c>
    </row>
    <row spans="1:3" r="16">
      <c s="4" t="s" r="A16">
        <v>45</v>
      </c>
      <c s="5" t="n" r="B16">
        <v>2624</v>
      </c>
      <c s="5" t="n" r="C16">
        <v>1758</v>
      </c>
    </row>
    <row spans="1:3" r="17">
      <c s="4" t="s" r="A17">
        <v>46</v>
      </c>
      <c s="5" t="n" r="B17">
        <v>1737</v>
      </c>
      <c s="5" t="n" r="C17">
        <v>1728</v>
      </c>
    </row>
    <row spans="1:3" r="18">
      <c s="4" t="s" r="A18">
        <v>47</v>
      </c>
      <c s="5" t="n" r="B18">
        <v>1500</v>
      </c>
      <c s="5" t="n" r="C18">
        <v>0</v>
      </c>
    </row>
    <row spans="1:3" r="19">
      <c s="4" t="s" r="A19">
        <v>48</v>
      </c>
      <c s="5" t="n" r="B19">
        <v>534</v>
      </c>
      <c s="5" t="n" r="C19">
        <v>339</v>
      </c>
    </row>
    <row spans="1:3" r="20">
      <c s="4" t="s" r="A20">
        <v>49</v>
      </c>
      <c s="5" t="n" r="B20">
        <v>11862</v>
      </c>
      <c s="5" t="n" r="C20">
        <v>9910</v>
      </c>
    </row>
    <row spans="1:3" r="21">
      <c s="4" t="s" r="A21">
        <v>50</v>
      </c>
      <c s="5" t="n" r="B21">
        <v>11295</v>
      </c>
      <c s="5" t="n" r="C21">
        <v>10031</v>
      </c>
    </row>
    <row spans="1:3" r="22">
      <c s="4" t="s" r="A22">
        <v>47</v>
      </c>
      <c s="5" t="n" r="B22">
        <v>0</v>
      </c>
      <c s="5" t="n" r="C22">
        <v>1500</v>
      </c>
    </row>
    <row spans="1:3" r="23">
      <c s="4" t="s" r="A23">
        <v>51</v>
      </c>
      <c s="5" t="n" r="B23">
        <v>449</v>
      </c>
      <c s="5" t="n" r="C23">
        <v>453</v>
      </c>
    </row>
    <row spans="1:3" r="24">
      <c s="4" t="s" r="A24">
        <v>52</v>
      </c>
      <c s="5" t="n" r="B24">
        <v>23606</v>
      </c>
      <c s="5" t="n" r="C24">
        <v>21894</v>
      </c>
    </row>
    <row spans="1:3" r="25">
      <c s="3" t="s" r="A25">
        <v>53</v>
      </c>
    </row>
    <row spans="1:3" r="26">
      <c s="4" t="s" r="A26">
        <v>54</v>
      </c>
      <c s="5" t="n" r="B26">
        <v>54</v>
      </c>
      <c s="5" t="n" r="C26">
        <v>54</v>
      </c>
    </row>
    <row spans="1:3" r="27">
      <c s="4" t="s" r="A27">
        <v>55</v>
      </c>
      <c s="5" t="n" r="B27">
        <v>37047</v>
      </c>
      <c s="5" t="n" r="C27">
        <v>36385</v>
      </c>
    </row>
    <row spans="1:3" r="28">
      <c s="4" t="s" r="A28">
        <v>56</v>
      </c>
      <c s="5" t="n" r="B28">
        <v>-2941</v>
      </c>
      <c s="5" t="n" r="C28">
        <v>-3524</v>
      </c>
    </row>
    <row spans="1:3" r="29">
      <c s="4" t="s" r="A29">
        <v>57</v>
      </c>
      <c s="5" t="n" r="B29">
        <v>-480</v>
      </c>
      <c s="5" t="n" r="C29">
        <v>-480</v>
      </c>
    </row>
    <row spans="1:3" r="30">
      <c s="4" t="s" r="A30">
        <v>58</v>
      </c>
      <c s="5" t="n" r="B30">
        <v>33680</v>
      </c>
      <c s="5" t="n" r="C30">
        <v>32435</v>
      </c>
    </row>
    <row spans="1:3" r="31">
      <c s="4" t="s" r="A31">
        <v>59</v>
      </c>
      <c s="7" t="n" r="B31">
        <v>57286</v>
      </c>
      <c s="7" t="n" r="C31">
        <v>543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7"/>
    <col customWidth="1" max="3" min="3" width="27"/>
  </cols>
  <sheetData>
    <row spans="1:3" r="1">
      <c s="1" t="s" r="A1">
        <v>210</v>
      </c>
      <c s="2" t="s" r="B1">
        <v>1</v>
      </c>
    </row>
    <row spans="1:3" r="2">
      <c s="2" t="s" r="B2">
        <v>211</v>
      </c>
      <c s="2" t="s" r="C2">
        <v>212</v>
      </c>
    </row>
    <row spans="1:3" r="3">
      <c s="3" t="s" r="A3">
        <v>213</v>
      </c>
    </row>
    <row spans="1:3" r="4">
      <c s="4" t="s" r="A4">
        <v>214</v>
      </c>
      <c s="5" t="n" r="B4">
        <v>0</v>
      </c>
      <c s="5" t="n" r="C4">
        <v>150000</v>
      </c>
    </row>
    <row spans="1:3" r="5">
      <c s="4" t="s" r="A5">
        <v>215</v>
      </c>
      <c s="7" t="n" r="B5">
        <v>0</v>
      </c>
    </row>
    <row spans="1:3" r="6">
      <c s="4" t="s" r="A6">
        <v>216</v>
      </c>
      <c s="5" t="n" r="B6">
        <v>105000</v>
      </c>
      <c s="5" t="n" r="C6">
        <v>625084</v>
      </c>
    </row>
    <row spans="1:3" r="7">
      <c s="4" t="s" r="A7">
        <v>217</v>
      </c>
      <c s="7" t="n" r="B7">
        <v>195000</v>
      </c>
      <c s="7" t="n" r="C7">
        <v>1826000</v>
      </c>
    </row>
    <row spans="1:3" r="8">
      <c s="4" t="s" r="A8">
        <v>218</v>
      </c>
      <c s="5" t="n" r="B8">
        <v>24000</v>
      </c>
      <c s="5" t="n" r="C8">
        <v>72000</v>
      </c>
    </row>
    <row spans="1:3" r="9">
      <c s="4" t="s" r="A9">
        <v>219</v>
      </c>
      <c s="7" t="n" r="B9">
        <v>8000</v>
      </c>
      <c s="7" t="n" r="C9">
        <v>0</v>
      </c>
    </row>
    <row spans="1:3" r="10">
      <c s="4" t="s" r="A10">
        <v>220</v>
      </c>
      <c s="10" t="n" r="B10">
        <v>0.25</v>
      </c>
      <c s="5" t="n" r="C10">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15"/>
  </cols>
  <sheetData>
    <row spans="1:2" r="1">
      <c s="1" t="s" r="A1">
        <v>221</v>
      </c>
      <c s="2" t="s" r="B1">
        <v>1</v>
      </c>
    </row>
    <row spans="1:2" r="2">
      <c s="2" t="s" r="B2">
        <v>73</v>
      </c>
    </row>
    <row spans="1:2" r="3">
      <c s="3" t="s" r="A3">
        <v>222</v>
      </c>
    </row>
    <row spans="1:2" r="4">
      <c s="4" t="s" r="A4">
        <v>223</v>
      </c>
      <c s="4" t="s" r="B4">
        <v>224</v>
      </c>
    </row>
    <row spans="1:2" r="5">
      <c s="4" t="s" r="A5">
        <v>225</v>
      </c>
      <c s="10" t="n" r="B5">
        <v>2.99</v>
      </c>
    </row>
    <row spans="1:2" r="6">
      <c s="4" t="s" r="A6">
        <v>226</v>
      </c>
      <c s="4" t="s" r="B6">
        <v>227</v>
      </c>
    </row>
    <row spans="1:2" r="7">
      <c s="4" t="s" r="A7">
        <v>228</v>
      </c>
      <c s="4" t="s" r="B7">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5"/>
    <col customWidth="1" max="2" min="2" width="20"/>
  </cols>
  <sheetData>
    <row spans="1:2" r="1">
      <c s="1" t="s" r="A1">
        <v>230</v>
      </c>
      <c s="2" t="s" r="B1">
        <v>1</v>
      </c>
    </row>
    <row spans="1:2" r="2">
      <c s="2" t="s" r="B2">
        <v>202</v>
      </c>
    </row>
    <row spans="1:2" r="3">
      <c s="4" t="s" r="A3">
        <v>203</v>
      </c>
    </row>
    <row spans="1:2" r="4">
      <c s="3" t="s" r="A4">
        <v>231</v>
      </c>
    </row>
    <row spans="1:2" r="5">
      <c s="4" t="s" r="A5">
        <v>232</v>
      </c>
      <c s="5" t="n" r="B5">
        <v>752916</v>
      </c>
    </row>
    <row spans="1:2" r="6">
      <c s="4" t="s" r="A6">
        <v>233</v>
      </c>
      <c s="5" t="n" r="B6">
        <v>0</v>
      </c>
    </row>
    <row spans="1:2" r="7">
      <c s="4" t="s" r="A7">
        <v>234</v>
      </c>
      <c s="5" t="n" r="B7">
        <v>-105000</v>
      </c>
    </row>
    <row spans="1:2" r="8">
      <c s="4" t="s" r="A8">
        <v>235</v>
      </c>
      <c s="5" t="n" r="B8">
        <v>0</v>
      </c>
    </row>
    <row spans="1:2" r="9">
      <c s="4" t="s" r="A9">
        <v>232</v>
      </c>
      <c s="5" t="n" r="B9">
        <v>647916</v>
      </c>
    </row>
    <row spans="1:2" r="10">
      <c s="4" t="s" r="A10">
        <v>236</v>
      </c>
      <c s="5" t="n" r="B10">
        <v>617916</v>
      </c>
    </row>
    <row spans="1:2" r="11">
      <c s="4" t="s" r="A11">
        <v>237</v>
      </c>
      <c s="5" t="n" r="B11">
        <v>647916</v>
      </c>
    </row>
    <row spans="1:2" r="12">
      <c s="4" t="s" r="A12">
        <v>238</v>
      </c>
    </row>
    <row spans="1:2" r="13">
      <c s="3" t="s" r="A13">
        <v>231</v>
      </c>
    </row>
    <row spans="1:2" r="14">
      <c s="4" t="s" r="A14">
        <v>232</v>
      </c>
      <c s="10" t="n" r="B14">
        <v>1.39</v>
      </c>
    </row>
    <row spans="1:2" r="15">
      <c s="4" t="s" r="A15">
        <v>233</v>
      </c>
      <c s="5" t="n" r="B15">
        <v>0</v>
      </c>
    </row>
    <row spans="1:2" r="16">
      <c s="4" t="s" r="A16">
        <v>234</v>
      </c>
      <c s="10" t="n" r="B16">
        <v>1.53</v>
      </c>
    </row>
    <row spans="1:2" r="17">
      <c s="4" t="s" r="A17">
        <v>235</v>
      </c>
      <c s="5" t="n" r="B17">
        <v>0</v>
      </c>
    </row>
    <row spans="1:2" r="18">
      <c s="4" t="s" r="A18">
        <v>232</v>
      </c>
      <c s="10" t="n" r="B18">
        <v>1.36</v>
      </c>
    </row>
    <row spans="1:2" r="19">
      <c s="4" t="s" r="A19">
        <v>236</v>
      </c>
      <c s="10" t="n" r="B19">
        <v>1.33</v>
      </c>
    </row>
    <row spans="1:2" r="20">
      <c s="4" t="s" r="A20">
        <v>237</v>
      </c>
      <c s="10" t="n" r="B20">
        <v>1.36</v>
      </c>
    </row>
    <row spans="1:2" r="21">
      <c s="4" t="s" r="A21">
        <v>239</v>
      </c>
    </row>
    <row spans="1:2" r="22">
      <c s="3" t="s" r="A22">
        <v>231</v>
      </c>
    </row>
    <row spans="1:2" r="23">
      <c s="4" t="s" r="A23">
        <v>232</v>
      </c>
      <c s="10" t="n" r="B23">
        <v>2.25</v>
      </c>
    </row>
    <row spans="1:2" r="24">
      <c s="4" t="s" r="A24">
        <v>233</v>
      </c>
      <c s="5" t="n" r="B24">
        <v>0</v>
      </c>
    </row>
    <row spans="1:2" r="25">
      <c s="4" t="s" r="A25">
        <v>234</v>
      </c>
      <c s="5" t="n" r="B25">
        <v>0</v>
      </c>
    </row>
    <row spans="1:2" r="26">
      <c s="4" t="s" r="A26">
        <v>235</v>
      </c>
      <c s="5" t="n" r="B26">
        <v>0</v>
      </c>
    </row>
    <row spans="1:2" r="27">
      <c s="4" t="s" r="A27">
        <v>232</v>
      </c>
      <c s="10" t="n" r="B27">
        <v>1.74</v>
      </c>
    </row>
    <row spans="1:2" r="28">
      <c s="4" t="s" r="A28">
        <v>236</v>
      </c>
      <c s="10" t="n" r="B28">
        <v>1.66</v>
      </c>
    </row>
    <row spans="1:2" r="29">
      <c s="4" t="s" r="A29">
        <v>237</v>
      </c>
      <c s="10" t="n" r="B29">
        <v>1.74</v>
      </c>
    </row>
    <row spans="1:2" r="30">
      <c s="4" t="s" r="A30">
        <v>240</v>
      </c>
    </row>
    <row spans="1:2" r="31">
      <c s="3" t="s" r="A31">
        <v>231</v>
      </c>
    </row>
    <row spans="1:2" r="32">
      <c s="4" t="s" r="A32">
        <v>232</v>
      </c>
      <c s="5" t="n" r="B32">
        <v>1326974</v>
      </c>
    </row>
    <row spans="1:2" r="33">
      <c s="4" t="s" r="A33">
        <v>233</v>
      </c>
      <c s="5" t="n" r="B33">
        <v>0</v>
      </c>
    </row>
    <row spans="1:2" r="34">
      <c s="4" t="s" r="A34">
        <v>234</v>
      </c>
      <c s="5" t="n" r="B34">
        <v>0</v>
      </c>
    </row>
    <row spans="1:2" r="35">
      <c s="4" t="s" r="A35">
        <v>235</v>
      </c>
      <c s="5" t="n" r="B35">
        <v>0</v>
      </c>
    </row>
    <row spans="1:2" r="36">
      <c s="4" t="s" r="A36">
        <v>232</v>
      </c>
      <c s="5" t="n" r="B36">
        <v>587058</v>
      </c>
    </row>
    <row spans="1:2" r="37">
      <c s="4" t="s" r="A37">
        <v>236</v>
      </c>
      <c s="5" t="n" r="B37">
        <v>583458</v>
      </c>
    </row>
    <row spans="1:2" r="38">
      <c s="4" t="s" r="A38">
        <v>237</v>
      </c>
      <c s="5" t="n" r="B38">
        <v>5870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241</v>
      </c>
      <c s="2" t="s" r="B1">
        <v>72</v>
      </c>
      <c s="2" t="s" r="D1">
        <v>1</v>
      </c>
    </row>
    <row spans="1:5" r="2">
      <c s="2" t="s" r="B2">
        <v>2</v>
      </c>
      <c s="2" t="s" r="C2">
        <v>73</v>
      </c>
      <c s="2" t="s" r="D2">
        <v>2</v>
      </c>
      <c s="2" t="s" r="E2">
        <v>73</v>
      </c>
    </row>
    <row spans="1:5" r="3">
      <c s="3" t="s" r="A3">
        <v>242</v>
      </c>
    </row>
    <row spans="1:5" r="4">
      <c s="4" t="s" r="A4">
        <v>243</v>
      </c>
      <c s="7" t="n" r="B4">
        <v>1669</v>
      </c>
      <c s="7" t="n" r="C4">
        <v>1983</v>
      </c>
      <c s="7" t="n" r="D4">
        <v>5785</v>
      </c>
      <c s="7" t="n" r="E4">
        <v>5716</v>
      </c>
    </row>
    <row spans="1:5" r="5">
      <c s="3" t="s" r="A5">
        <v>244</v>
      </c>
    </row>
    <row spans="1:5" r="6">
      <c s="4" t="s" r="A6">
        <v>245</v>
      </c>
      <c s="5" t="n" r="B6">
        <v>53430</v>
      </c>
      <c s="5" t="n" r="C6">
        <v>52823</v>
      </c>
      <c s="5" t="n" r="D6">
        <v>53284</v>
      </c>
      <c s="5" t="n" r="E6">
        <v>52585</v>
      </c>
    </row>
    <row spans="1:5" r="7">
      <c s="3" t="s" r="A7">
        <v>246</v>
      </c>
    </row>
    <row spans="1:5" r="8">
      <c s="4" t="s" r="A8">
        <v>247</v>
      </c>
      <c s="5" t="n" r="B8">
        <v>350</v>
      </c>
      <c s="5" t="n" r="C8">
        <v>796</v>
      </c>
      <c s="5" t="n" r="D8">
        <v>405</v>
      </c>
      <c s="5" t="n" r="E8">
        <v>928</v>
      </c>
    </row>
    <row spans="1:5" r="9">
      <c s="4" t="s" r="A9">
        <v>248</v>
      </c>
      <c s="5" t="n" r="B9">
        <v>53780</v>
      </c>
      <c s="5" t="n" r="C9">
        <v>53619</v>
      </c>
      <c s="5" t="n" r="D9">
        <v>53689</v>
      </c>
      <c s="5" t="n" r="E9">
        <v>53513</v>
      </c>
    </row>
    <row spans="1:5" r="10">
      <c s="4" t="s" r="A10">
        <v>249</v>
      </c>
      <c s="9" t="n" r="B10">
        <v>0.03</v>
      </c>
      <c s="9" t="n" r="C10">
        <v>0.04</v>
      </c>
      <c s="9" t="n" r="D10">
        <v>0.11</v>
      </c>
      <c s="9" t="n" r="E10">
        <v>0.11</v>
      </c>
    </row>
    <row spans="1:5" r="11">
      <c s="4" t="s" r="A11">
        <v>250</v>
      </c>
      <c s="9" t="n" r="B11">
        <v>0.03</v>
      </c>
      <c s="9" t="n" r="C11">
        <v>0.04</v>
      </c>
      <c s="9" t="n" r="D11">
        <v>0.11</v>
      </c>
      <c s="9" t="n" r="E11">
        <v>0.1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s="1" t="s" r="A1">
        <v>251</v>
      </c>
      <c s="2" t="s" r="B1">
        <v>1</v>
      </c>
    </row>
    <row spans="1:3" r="2">
      <c s="2" t="s" r="B2">
        <v>2</v>
      </c>
      <c s="2" t="s" r="C2">
        <v>73</v>
      </c>
    </row>
    <row spans="1:3" r="3">
      <c s="3" t="s" r="A3">
        <v>252</v>
      </c>
    </row>
    <row spans="1:3" r="4">
      <c s="4" t="s" r="A4">
        <v>253</v>
      </c>
      <c s="7" t="n" r="B4">
        <v>3245000</v>
      </c>
      <c s="7" t="n" r="C4">
        <v>3459000</v>
      </c>
    </row>
    <row spans="1:3" r="5">
      <c s="4" t="s" r="A5">
        <v>254</v>
      </c>
      <c s="4" t="s" r="B5">
        <v>255</v>
      </c>
      <c s="4" t="s" r="C5">
        <v>256</v>
      </c>
    </row>
    <row spans="1:3" r="6">
      <c s="4" t="s" r="A6">
        <v>257</v>
      </c>
      <c s="7" t="n" r="B6">
        <v>9030000</v>
      </c>
      <c s="7" t="n" r="C6">
        <v>9175000</v>
      </c>
    </row>
    <row spans="1:3" r="7">
      <c s="4" t="s" r="A7">
        <v>258</v>
      </c>
      <c s="4" t="s" r="B7">
        <v>259</v>
      </c>
      <c s="4" t="s" r="C7">
        <v>2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s="1" t="s" r="A1">
        <v>260</v>
      </c>
      <c s="2" t="s" r="B1">
        <v>261</v>
      </c>
    </row>
    <row spans="1:2" r="2">
      <c s="3" t="s" r="A2">
        <v>262</v>
      </c>
    </row>
    <row spans="1:2" r="3">
      <c s="4" t="s" r="A3">
        <v>263</v>
      </c>
      <c s="7" t="n" r="B3">
        <v>600000</v>
      </c>
    </row>
    <row spans="1:2" r="4">
      <c s="4" t="s" r="A4">
        <v>264</v>
      </c>
      <c s="7" t="n" r="B4">
        <v>6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v>
      </c>
      <c s="2" t="s" r="B1">
        <v>2</v>
      </c>
      <c s="2" t="s" r="C1">
        <v>30</v>
      </c>
    </row>
    <row spans="1:3" r="2">
      <c s="3" t="s" r="A2">
        <v>61</v>
      </c>
    </row>
    <row spans="1:3" r="3">
      <c s="4" t="s" r="A3">
        <v>62</v>
      </c>
      <c s="7" t="n" r="B3">
        <v>5279</v>
      </c>
      <c s="7" t="n" r="C3">
        <v>4569</v>
      </c>
    </row>
    <row spans="1:3" r="4">
      <c s="4" t="s" r="A4">
        <v>63</v>
      </c>
      <c s="5" t="n" r="B4">
        <v>213</v>
      </c>
      <c s="5" t="n" r="C4">
        <v>181</v>
      </c>
    </row>
    <row spans="1:3" r="5">
      <c s="4" t="s" r="A5">
        <v>64</v>
      </c>
      <c s="5" t="n" r="B5">
        <v>4323</v>
      </c>
      <c s="5" t="n" r="C5">
        <v>4016</v>
      </c>
    </row>
    <row spans="1:3" r="6">
      <c s="4" t="s" r="A6">
        <v>65</v>
      </c>
      <c s="7" t="n" r="B6">
        <v>368</v>
      </c>
      <c s="7" t="n" r="C6">
        <v>281</v>
      </c>
    </row>
    <row spans="1:3" r="7">
      <c s="4" t="s" r="A7">
        <v>66</v>
      </c>
      <c s="8" t="n" r="B7">
        <v>0.001</v>
      </c>
      <c s="8" t="n" r="C7">
        <v>0.001</v>
      </c>
    </row>
    <row spans="1:3" r="8">
      <c s="4" t="s" r="A8">
        <v>67</v>
      </c>
      <c s="5" t="n" r="B8">
        <v>200000</v>
      </c>
      <c s="5" t="n" r="C8">
        <v>200000</v>
      </c>
    </row>
    <row spans="1:3" r="9">
      <c s="4" t="s" r="A9">
        <v>68</v>
      </c>
      <c s="5" t="n" r="B9">
        <v>53809</v>
      </c>
      <c s="5" t="n" r="C9">
        <v>53520</v>
      </c>
    </row>
    <row spans="1:3" r="10">
      <c s="4" t="s" r="A10">
        <v>69</v>
      </c>
      <c s="5" t="n" r="B10">
        <v>53455</v>
      </c>
      <c s="5" t="n" r="C10">
        <v>53166</v>
      </c>
    </row>
    <row spans="1:3" r="11">
      <c s="4" t="s" r="A11">
        <v>70</v>
      </c>
      <c s="5" t="n" r="B11">
        <v>354</v>
      </c>
      <c s="5" t="n" r="C11">
        <v>3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20376</v>
      </c>
      <c s="7" t="n" r="C4">
        <v>18578</v>
      </c>
      <c s="7" t="n" r="D4">
        <v>60266</v>
      </c>
      <c s="7" t="n" r="E4">
        <v>54834</v>
      </c>
    </row>
    <row spans="1:5" r="5">
      <c s="4" t="s" r="A5">
        <v>76</v>
      </c>
      <c s="5" t="n" r="B5">
        <v>7916</v>
      </c>
      <c s="5" t="n" r="C5">
        <v>6827</v>
      </c>
      <c s="5" t="n" r="D5">
        <v>22967</v>
      </c>
      <c s="5" t="n" r="E5">
        <v>20320</v>
      </c>
    </row>
    <row spans="1:5" r="6">
      <c s="4" t="s" r="A6">
        <v>77</v>
      </c>
      <c s="5" t="n" r="B6">
        <v>12460</v>
      </c>
      <c s="5" t="n" r="C6">
        <v>11751</v>
      </c>
      <c s="5" t="n" r="D6">
        <v>37299</v>
      </c>
      <c s="5" t="n" r="E6">
        <v>34514</v>
      </c>
    </row>
    <row spans="1:5" r="7">
      <c s="3" t="s" r="A7">
        <v>78</v>
      </c>
    </row>
    <row spans="1:5" r="8">
      <c s="4" t="s" r="A8">
        <v>79</v>
      </c>
      <c s="5" t="n" r="B8">
        <v>3872</v>
      </c>
      <c s="5" t="n" r="C8">
        <v>3650</v>
      </c>
      <c s="5" t="n" r="D8">
        <v>11492</v>
      </c>
      <c s="5" t="n" r="E8">
        <v>10988</v>
      </c>
    </row>
    <row spans="1:5" r="9">
      <c s="4" t="s" r="A9">
        <v>80</v>
      </c>
      <c s="5" t="n" r="B9">
        <v>2860</v>
      </c>
      <c s="5" t="n" r="C9">
        <v>2553</v>
      </c>
      <c s="5" t="n" r="D9">
        <v>8250</v>
      </c>
      <c s="5" t="n" r="E9">
        <v>7250</v>
      </c>
    </row>
    <row spans="1:5" r="10">
      <c s="4" t="s" r="A10">
        <v>81</v>
      </c>
      <c s="5" t="n" r="B10">
        <v>1126</v>
      </c>
      <c s="5" t="n" r="C10">
        <v>845</v>
      </c>
      <c s="5" t="n" r="D10">
        <v>3151</v>
      </c>
      <c s="5" t="n" r="E10">
        <v>2487</v>
      </c>
    </row>
    <row spans="1:5" r="11">
      <c s="4" t="s" r="A11">
        <v>82</v>
      </c>
      <c s="5" t="n" r="B11">
        <v>137</v>
      </c>
      <c s="5" t="n" r="C11">
        <v>166</v>
      </c>
      <c s="5" t="n" r="D11">
        <v>394</v>
      </c>
      <c s="5" t="n" r="E11">
        <v>505</v>
      </c>
    </row>
    <row spans="1:5" r="12">
      <c s="4" t="s" r="A12">
        <v>83</v>
      </c>
      <c s="5" t="n" r="B12">
        <v>1508</v>
      </c>
      <c s="5" t="n" r="C12">
        <v>1421</v>
      </c>
      <c s="5" t="n" r="D12">
        <v>4336</v>
      </c>
      <c s="5" t="n" r="E12">
        <v>4071</v>
      </c>
    </row>
    <row spans="1:5" r="13">
      <c s="4" t="s" r="A13">
        <v>84</v>
      </c>
      <c s="5" t="n" r="B13">
        <v>600</v>
      </c>
      <c s="5" t="n" r="C13">
        <v>0</v>
      </c>
      <c s="5" t="n" r="D13">
        <v>600</v>
      </c>
      <c s="5" t="n" r="E13">
        <v>0</v>
      </c>
    </row>
    <row spans="1:5" r="14">
      <c s="4" t="s" r="A14">
        <v>85</v>
      </c>
      <c s="5" t="n" r="B14">
        <v>10103</v>
      </c>
      <c s="5" t="n" r="C14">
        <v>8635</v>
      </c>
      <c s="5" t="n" r="D14">
        <v>28223</v>
      </c>
      <c s="5" t="n" r="E14">
        <v>25301</v>
      </c>
    </row>
    <row spans="1:5" r="15">
      <c s="4" t="s" r="A15">
        <v>86</v>
      </c>
      <c s="5" t="n" r="B15">
        <v>2357</v>
      </c>
      <c s="5" t="n" r="C15">
        <v>3116</v>
      </c>
      <c s="5" t="n" r="D15">
        <v>9076</v>
      </c>
      <c s="5" t="n" r="E15">
        <v>9213</v>
      </c>
    </row>
    <row spans="1:5" r="16">
      <c s="4" t="s" r="A16">
        <v>87</v>
      </c>
      <c s="5" t="n" r="B16">
        <v>-17</v>
      </c>
      <c s="5" t="n" r="C16">
        <v>-12</v>
      </c>
      <c s="5" t="n" r="D16">
        <v>-46</v>
      </c>
      <c s="5" t="n" r="E16">
        <v>-38</v>
      </c>
    </row>
    <row spans="1:5" r="17">
      <c s="4" t="s" r="A17">
        <v>88</v>
      </c>
      <c s="5" t="n" r="B17">
        <v>2340</v>
      </c>
      <c s="5" t="n" r="C17">
        <v>3104</v>
      </c>
      <c s="5" t="n" r="D17">
        <v>9030</v>
      </c>
      <c s="5" t="n" r="E17">
        <v>9175</v>
      </c>
    </row>
    <row spans="1:5" r="18">
      <c s="4" t="s" r="A18">
        <v>89</v>
      </c>
      <c s="5" t="n" r="B18">
        <v>671</v>
      </c>
      <c s="5" t="n" r="C18">
        <v>1121</v>
      </c>
      <c s="5" t="n" r="D18">
        <v>3245</v>
      </c>
      <c s="5" t="n" r="E18">
        <v>3459</v>
      </c>
    </row>
    <row spans="1:5" r="19">
      <c s="4" t="s" r="A19">
        <v>90</v>
      </c>
      <c s="7" t="n" r="B19">
        <v>1669</v>
      </c>
      <c s="7" t="n" r="C19">
        <v>1983</v>
      </c>
      <c s="7" t="n" r="D19">
        <v>5785</v>
      </c>
      <c s="7" t="n" r="E19">
        <v>5716</v>
      </c>
    </row>
    <row spans="1:5" r="20">
      <c s="3" t="s" r="A20">
        <v>91</v>
      </c>
    </row>
    <row spans="1:5" r="21">
      <c s="4" t="s" r="A21">
        <v>92</v>
      </c>
      <c s="5" t="n" r="B21">
        <v>53430</v>
      </c>
      <c s="5" t="n" r="C21">
        <v>52823</v>
      </c>
      <c s="5" t="n" r="D21">
        <v>53284</v>
      </c>
      <c s="5" t="n" r="E21">
        <v>52585</v>
      </c>
    </row>
    <row spans="1:5" r="22">
      <c s="4" t="s" r="A22">
        <v>93</v>
      </c>
      <c s="9" t="n" r="B22">
        <v>0.03</v>
      </c>
      <c s="9" t="n" r="C22">
        <v>0.04</v>
      </c>
      <c s="9" t="n" r="D22">
        <v>0.11</v>
      </c>
      <c s="9" t="n" r="E22">
        <v>0.11</v>
      </c>
    </row>
    <row spans="1:5" r="23">
      <c s="3" t="s" r="A23">
        <v>94</v>
      </c>
    </row>
    <row spans="1:5" r="24">
      <c s="4" t="s" r="A24">
        <v>92</v>
      </c>
      <c s="5" t="n" r="B24">
        <v>53780</v>
      </c>
      <c s="5" t="n" r="C24">
        <v>53619</v>
      </c>
      <c s="5" t="n" r="D24">
        <v>53689</v>
      </c>
      <c s="5" t="n" r="E24">
        <v>53513</v>
      </c>
    </row>
    <row spans="1:5" r="25">
      <c s="4" t="s" r="A25">
        <v>93</v>
      </c>
      <c s="9" t="n" r="B25">
        <v>0.03</v>
      </c>
      <c s="9" t="n" r="C25">
        <v>0.04</v>
      </c>
      <c s="9" t="n" r="D25">
        <v>0.11</v>
      </c>
      <c s="9" t="n" r="E25">
        <v>0.11</v>
      </c>
    </row>
    <row spans="1:5" r="26">
      <c s="4" t="s" r="A26">
        <v>95</v>
      </c>
      <c s="9" t="n" r="B26">
        <v>0.03</v>
      </c>
      <c s="9" t="n" r="C26">
        <v>0.03</v>
      </c>
      <c s="9" t="n" r="D26">
        <v>0.1</v>
      </c>
      <c s="9" t="n" r="E26">
        <v>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0"/>
    <col customWidth="1" max="6" min="6" width="15"/>
    <col customWidth="1" max="7" min="7" width="27"/>
  </cols>
  <sheetData>
    <row spans="1:7" r="1">
      <c s="1" t="s" r="A1">
        <v>96</v>
      </c>
      <c s="2" t="s" r="B1">
        <v>97</v>
      </c>
      <c s="2" t="s" r="C1">
        <v>98</v>
      </c>
      <c s="2" t="s" r="D1">
        <v>99</v>
      </c>
      <c s="2" t="s" r="E1">
        <v>100</v>
      </c>
      <c s="2" t="s" r="F1">
        <v>101</v>
      </c>
      <c s="2" t="s" r="G1">
        <v>58</v>
      </c>
    </row>
    <row spans="1:7" r="2">
      <c s="4" t="s" r="A2">
        <v>102</v>
      </c>
      <c s="5" t="n" r="B2">
        <v>53166</v>
      </c>
      <c s="5" t="n" r="C2">
        <v>54</v>
      </c>
      <c s="5" t="n" r="D2">
        <v>36385</v>
      </c>
      <c s="5" t="n" r="E2">
        <v>-3524</v>
      </c>
      <c s="5" t="n" r="F2">
        <v>-480</v>
      </c>
      <c s="5" t="n" r="G2">
        <v>32435</v>
      </c>
    </row>
    <row spans="1:7" r="3">
      <c s="4" t="s" r="A3">
        <v>103</v>
      </c>
      <c s="7" t="n" r="B3">
        <v>0</v>
      </c>
      <c s="7" t="n" r="C3">
        <v>0</v>
      </c>
      <c s="7" t="n" r="D3">
        <v>24</v>
      </c>
      <c s="7" t="n" r="E3">
        <v>0</v>
      </c>
      <c s="7" t="n" r="F3">
        <v>0</v>
      </c>
      <c s="7" t="n" r="G3">
        <v>24</v>
      </c>
    </row>
    <row spans="1:7" r="4">
      <c s="4" t="s" r="A4">
        <v>104</v>
      </c>
      <c s="5" t="n" r="B4">
        <v>289</v>
      </c>
      <c s="5" t="n" r="C4">
        <v>0</v>
      </c>
      <c s="5" t="n" r="D4">
        <v>620</v>
      </c>
      <c s="5" t="n" r="E4">
        <v>0</v>
      </c>
      <c s="5" t="n" r="F4">
        <v>0</v>
      </c>
      <c s="5" t="n" r="G4">
        <v>620</v>
      </c>
    </row>
    <row spans="1:7" r="5">
      <c s="4" t="s" r="A5">
        <v>105</v>
      </c>
      <c s="7" t="n" r="B5">
        <v>0</v>
      </c>
      <c s="7" t="n" r="C5">
        <v>0</v>
      </c>
      <c s="7" t="n" r="D5">
        <v>18</v>
      </c>
      <c s="7" t="n" r="E5">
        <v>0</v>
      </c>
      <c s="7" t="n" r="F5">
        <v>0</v>
      </c>
      <c s="7" t="n" r="G5">
        <v>18</v>
      </c>
    </row>
    <row spans="1:7" r="6">
      <c s="4" t="s" r="A6">
        <v>106</v>
      </c>
      <c s="5" t="n" r="B6">
        <v>0</v>
      </c>
      <c s="5" t="n" r="C6">
        <v>0</v>
      </c>
      <c s="5" t="n" r="D6">
        <v>0</v>
      </c>
      <c s="5" t="n" r="E6">
        <v>5785</v>
      </c>
      <c s="5" t="n" r="F6">
        <v>0</v>
      </c>
      <c s="5" t="n" r="G6">
        <v>5785</v>
      </c>
    </row>
    <row spans="1:7" r="7">
      <c s="4" t="s" r="A7">
        <v>107</v>
      </c>
      <c s="7" t="n" r="B7">
        <v>0</v>
      </c>
      <c s="7" t="n" r="C7">
        <v>0</v>
      </c>
      <c s="7" t="n" r="D7">
        <v>0</v>
      </c>
      <c s="7" t="n" r="E7">
        <v>-5202</v>
      </c>
      <c s="7" t="n" r="F7">
        <v>0</v>
      </c>
      <c s="7" t="n" r="G7">
        <v>-5202</v>
      </c>
    </row>
    <row spans="1:7" r="8">
      <c s="4" t="s" r="A8">
        <v>108</v>
      </c>
      <c s="5" t="n" r="B8">
        <v>53455</v>
      </c>
      <c s="5" t="n" r="C8">
        <v>54</v>
      </c>
      <c s="5" t="n" r="D8">
        <v>37047</v>
      </c>
      <c s="5" t="n" r="E8">
        <v>-2941</v>
      </c>
      <c s="5" t="n" r="F8">
        <v>-480</v>
      </c>
      <c s="5" t="n" r="G8">
        <v>336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9</v>
      </c>
      <c s="2" t="s" r="B1">
        <v>1</v>
      </c>
    </row>
    <row spans="1:3" r="2">
      <c s="2" t="s" r="B2">
        <v>2</v>
      </c>
      <c s="2" t="s" r="C2">
        <v>73</v>
      </c>
    </row>
    <row spans="1:3" r="3">
      <c s="3" t="s" r="A3">
        <v>110</v>
      </c>
    </row>
    <row spans="1:3" r="4">
      <c s="4" t="s" r="A4">
        <v>90</v>
      </c>
      <c s="7" t="n" r="B4">
        <v>5785</v>
      </c>
      <c s="7" t="n" r="C4">
        <v>5716</v>
      </c>
    </row>
    <row spans="1:3" r="5">
      <c s="3" t="s" r="A5">
        <v>111</v>
      </c>
    </row>
    <row spans="1:3" r="6">
      <c s="4" t="s" r="A6">
        <v>82</v>
      </c>
      <c s="5" t="n" r="B6">
        <v>8567</v>
      </c>
      <c s="5" t="n" r="C6">
        <v>7702</v>
      </c>
    </row>
    <row spans="1:3" r="7">
      <c s="4" t="s" r="A7">
        <v>112</v>
      </c>
      <c s="5" t="n" r="B7">
        <v>24</v>
      </c>
      <c s="5" t="n" r="C7">
        <v>184</v>
      </c>
    </row>
    <row spans="1:3" r="8">
      <c s="4" t="s" r="A8">
        <v>113</v>
      </c>
      <c s="5" t="n" r="B8">
        <v>3033</v>
      </c>
      <c s="5" t="n" r="C8">
        <v>2685</v>
      </c>
    </row>
    <row spans="1:3" r="9">
      <c s="4" t="s" r="A9">
        <v>114</v>
      </c>
      <c s="5" t="n" r="B9">
        <v>1070</v>
      </c>
      <c s="5" t="n" r="C9">
        <v>843</v>
      </c>
    </row>
    <row spans="1:3" r="10">
      <c s="4" t="s" r="A10">
        <v>115</v>
      </c>
      <c s="5" t="n" r="B10">
        <v>32</v>
      </c>
      <c s="5" t="n" r="C10">
        <v>31</v>
      </c>
    </row>
    <row spans="1:3" r="11">
      <c s="3" t="s" r="A11">
        <v>116</v>
      </c>
    </row>
    <row spans="1:3" r="12">
      <c s="4" t="s" r="A12">
        <v>117</v>
      </c>
      <c s="5" t="n" r="B12">
        <v>-4249</v>
      </c>
      <c s="5" t="n" r="C12">
        <v>-3848</v>
      </c>
    </row>
    <row spans="1:3" r="13">
      <c s="4" t="s" r="A13">
        <v>118</v>
      </c>
      <c s="5" t="n" r="B13">
        <v>-11713</v>
      </c>
      <c s="5" t="n" r="C13">
        <v>-10213</v>
      </c>
    </row>
    <row spans="1:3" r="14">
      <c s="4" t="s" r="A14">
        <v>119</v>
      </c>
      <c s="5" t="n" r="B14">
        <v>-1360</v>
      </c>
      <c s="5" t="n" r="C14">
        <v>107</v>
      </c>
    </row>
    <row spans="1:3" r="15">
      <c s="4" t="s" r="A15">
        <v>41</v>
      </c>
      <c s="5" t="n" r="B15">
        <v>-130</v>
      </c>
      <c s="5" t="n" r="C15">
        <v>-692</v>
      </c>
    </row>
    <row spans="1:3" r="16">
      <c s="4" t="s" r="A16">
        <v>120</v>
      </c>
      <c s="5" t="n" r="B16">
        <v>261</v>
      </c>
      <c s="5" t="n" r="C16">
        <v>-968</v>
      </c>
    </row>
    <row spans="1:3" r="17">
      <c s="4" t="s" r="A17">
        <v>44</v>
      </c>
      <c s="5" t="n" r="B17">
        <v>-617</v>
      </c>
      <c s="5" t="n" r="C17">
        <v>165</v>
      </c>
    </row>
    <row spans="1:3" r="18">
      <c s="4" t="s" r="A18">
        <v>45</v>
      </c>
      <c s="5" t="n" r="B18">
        <v>865</v>
      </c>
      <c s="5" t="n" r="C18">
        <v>376</v>
      </c>
    </row>
    <row spans="1:3" r="19">
      <c s="4" t="s" r="A19">
        <v>121</v>
      </c>
      <c s="5" t="n" r="B19">
        <v>15</v>
      </c>
      <c s="5" t="n" r="C19">
        <v>-22</v>
      </c>
    </row>
    <row spans="1:3" r="20">
      <c s="4" t="s" r="A20">
        <v>122</v>
      </c>
      <c s="5" t="n" r="B20">
        <v>1583</v>
      </c>
      <c s="5" t="n" r="C20">
        <v>2066</v>
      </c>
    </row>
    <row spans="1:3" r="21">
      <c s="3" t="s" r="A21">
        <v>123</v>
      </c>
    </row>
    <row spans="1:3" r="22">
      <c s="4" t="s" r="A22">
        <v>124</v>
      </c>
      <c s="5" t="n" r="B22">
        <v>-90</v>
      </c>
      <c s="5" t="n" r="C22">
        <v>-153</v>
      </c>
    </row>
    <row spans="1:3" r="23">
      <c s="4" t="s" r="A23">
        <v>125</v>
      </c>
      <c s="5" t="n" r="B23">
        <v>0</v>
      </c>
      <c s="5" t="n" r="C23">
        <v>4</v>
      </c>
    </row>
    <row spans="1:3" r="24">
      <c s="4" t="s" r="A24">
        <v>126</v>
      </c>
      <c s="5" t="n" r="B24">
        <v>0</v>
      </c>
      <c s="5" t="n" r="C24">
        <v>-161</v>
      </c>
    </row>
    <row spans="1:3" r="25">
      <c s="4" t="s" r="A25">
        <v>127</v>
      </c>
      <c s="5" t="n" r="B25">
        <v>-90</v>
      </c>
      <c s="5" t="n" r="C25">
        <v>-310</v>
      </c>
    </row>
    <row spans="1:3" r="26">
      <c s="3" t="s" r="A26">
        <v>128</v>
      </c>
    </row>
    <row spans="1:3" r="27">
      <c s="4" t="s" r="A27">
        <v>129</v>
      </c>
      <c s="5" t="n" r="B27">
        <v>620</v>
      </c>
      <c s="5" t="n" r="C27">
        <v>694</v>
      </c>
    </row>
    <row spans="1:3" r="28">
      <c s="4" t="s" r="A28">
        <v>130</v>
      </c>
      <c s="5" t="n" r="B28">
        <v>-5192</v>
      </c>
      <c s="5" t="n" r="C28">
        <v>-4725</v>
      </c>
    </row>
    <row spans="1:3" r="29">
      <c s="4" t="s" r="A29">
        <v>131</v>
      </c>
      <c s="5" t="n" r="B29">
        <v>0</v>
      </c>
      <c s="5" t="n" r="C29">
        <v>-21</v>
      </c>
    </row>
    <row spans="1:3" r="30">
      <c s="4" t="s" r="A30">
        <v>105</v>
      </c>
      <c s="5" t="n" r="B30">
        <v>18</v>
      </c>
      <c s="5" t="n" r="C30">
        <v>171</v>
      </c>
    </row>
    <row spans="1:3" r="31">
      <c s="4" t="s" r="A31">
        <v>132</v>
      </c>
      <c s="5" t="n" r="B31">
        <v>-105</v>
      </c>
      <c s="5" t="n" r="C31">
        <v>-64</v>
      </c>
    </row>
    <row spans="1:3" r="32">
      <c s="4" t="s" r="A32">
        <v>133</v>
      </c>
      <c s="5" t="n" r="B32">
        <v>-4659</v>
      </c>
      <c s="5" t="n" r="C32">
        <v>-3945</v>
      </c>
    </row>
    <row spans="1:3" r="33">
      <c s="4" t="s" r="A33">
        <v>134</v>
      </c>
      <c s="5" t="n" r="B33">
        <v>-3166</v>
      </c>
      <c s="5" t="n" r="C33">
        <v>-2189</v>
      </c>
    </row>
    <row spans="1:3" r="34">
      <c s="4" t="s" r="A34">
        <v>135</v>
      </c>
      <c s="5" t="n" r="B34">
        <v>12261</v>
      </c>
      <c s="5" t="n" r="C34">
        <v>12453</v>
      </c>
    </row>
    <row spans="1:3" r="35">
      <c s="4" t="s" r="A35">
        <v>136</v>
      </c>
      <c s="5" t="n" r="B35">
        <v>9095</v>
      </c>
      <c s="5" t="n" r="C35">
        <v>10264</v>
      </c>
    </row>
    <row spans="1:3" r="36">
      <c s="3" t="s" r="A36">
        <v>137</v>
      </c>
    </row>
    <row spans="1:3" r="37">
      <c s="4" t="s" r="A37">
        <v>138</v>
      </c>
      <c s="5" t="n" r="B37">
        <v>46</v>
      </c>
      <c s="5" t="n" r="C37">
        <v>39</v>
      </c>
    </row>
    <row spans="1:3" r="38">
      <c s="4" t="s" r="A38">
        <v>139</v>
      </c>
      <c s="5" t="n" r="B38">
        <v>1897</v>
      </c>
      <c s="5" t="n" r="C38">
        <v>3412</v>
      </c>
    </row>
    <row spans="1:3" r="39">
      <c s="3" t="s" r="A39">
        <v>140</v>
      </c>
    </row>
    <row spans="1:3" r="40">
      <c s="4" t="s" r="A40">
        <v>141</v>
      </c>
      <c s="5" t="n" r="B40">
        <v>26</v>
      </c>
      <c s="5" t="n" r="C40">
        <v>123</v>
      </c>
    </row>
    <row spans="1:3" r="41">
      <c s="4" t="s" r="A41">
        <v>142</v>
      </c>
      <c s="7" t="n" r="B41">
        <v>1737</v>
      </c>
      <c s="7" t="n" r="C41">
        <v>1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3</v>
      </c>
      <c s="2" t="s" r="B1">
        <v>1</v>
      </c>
    </row>
    <row spans="1:2" r="2">
      <c s="2" t="s" r="B2">
        <v>2</v>
      </c>
    </row>
    <row spans="1:2" r="3">
      <c s="3" t="s" r="A3">
        <v>143</v>
      </c>
    </row>
    <row spans="1:2" r="4">
      <c s="4" t="s" r="A4">
        <v>143</v>
      </c>
      <c s="4" t="s"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48</v>
      </c>
      <c s="2" t="s" r="B1">
        <v>1</v>
      </c>
    </row>
    <row spans="1:2" r="2">
      <c s="2" t="s" r="B2">
        <v>2</v>
      </c>
    </row>
    <row spans="1:2" r="3">
      <c s="3" t="s" r="A3">
        <v>148</v>
      </c>
    </row>
    <row spans="1:2" r="4">
      <c s="4" t="s" r="A4">
        <v>148</v>
      </c>
      <c s="4" t="s"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Interim Financial Statements</vt:lpstr>
      <vt:lpstr>Summary of Significant Accounti</vt:lpstr>
      <vt:lpstr>Credit Line Facility</vt:lpstr>
      <vt:lpstr>Stockholders' Equity</vt:lpstr>
      <vt:lpstr>Basic and Diluted Earnings per </vt:lpstr>
      <vt:lpstr>Income Taxes</vt:lpstr>
      <vt:lpstr>Commitment and Contingencies</vt:lpstr>
      <vt:lpstr>Summary of Accounting Policies </vt:lpstr>
      <vt:lpstr>Stockholders' Equity (Tables)</vt:lpstr>
      <vt:lpstr>Basic and Diluted Earnings pe16</vt:lpstr>
      <vt:lpstr>Credit Line Facility (Details)</vt:lpstr>
      <vt:lpstr>Interest Expense (Details)</vt:lpstr>
      <vt:lpstr>Stockholders' Equity - Warrants</vt:lpstr>
      <vt:lpstr>Employee and Director Stock Opt</vt:lpstr>
      <vt:lpstr>Weighted-average assumptions (D</vt:lpstr>
      <vt:lpstr>Stock Option Activity Summarize</vt:lpstr>
      <vt:lpstr>Basic and Diluted Earnings pe23</vt:lpstr>
      <vt:lpstr>Income Taxes (Details)</vt:lpstr>
      <vt:lpstr>Litig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40:22Z</dcterms:created>
  <dcterms:modified xmlns:dcterms="http://purl.org/dc/terms/" xmlns:xsi="http://www.w3.org/2001/XMLSchema-instance" xsi:type="dcterms:W3CDTF">2015-08-10T18:40:22Z</dcterms:modified>
  <dc:title xmlns:dc="http://purl.org/dc/elements/1.1/">Untitled</dc:title>
  <dc:description xmlns:dc="http://purl.org/dc/elements/1.1/"/>
  <dc:subject xmlns:dc="http://purl.org/dc/elements/1.1/"/>
  <cp:keywords/>
  <cp:category/>
</cp:coreProperties>
</file>